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Summary of Sig" sheetId="6" r:id="rId6"/>
    <s:sheet name="Commitments" sheetId="7" r:id="rId7"/>
    <s:sheet name="Related Party Transactions" sheetId="8" r:id="rId8"/>
    <s:sheet name="Stock Purchase Agreement" sheetId="9" r:id="rId9"/>
    <s:sheet name="Subsequent Events" sheetId="10" r:id="rId10"/>
    <s:sheet name="Organization and Summary of S11" sheetId="11" r:id="rId11"/>
    <s:sheet name="Organization and Summary of S12" sheetId="12" r:id="rId12"/>
    <s:sheet name="Commitments (Details Narrative)" sheetId="13" r:id="rId13"/>
    <s:sheet name="Related Party Transactions (Det" sheetId="14" r:id="rId14"/>
    <s:sheet name="Stock Purchase Agreement (Detai" sheetId="15" r:id="rId15"/>
  </s:sheets>
  <s:definedNames/>
  <s:calcPr calcId="124519" calcMode="auto" fullCalcOnLoad="1"/>
</s:workbook>
</file>

<file path=xl/sharedStrings.xml><?xml version="1.0" encoding="utf-8"?>
<sst xmlns="http://schemas.openxmlformats.org/spreadsheetml/2006/main" uniqueCount="141">
  <si>
    <t>Document and Entity Information - shares</t>
  </si>
  <si>
    <t>3 Months Ended</t>
  </si>
  <si>
    <t>Aug. 31, 2016</t>
  </si>
  <si>
    <t>Oct. 17, 2016</t>
  </si>
  <si>
    <t>Document And Entity Information</t>
  </si>
  <si>
    <t>Entity Registrant Name</t>
  </si>
  <si>
    <t>MERCARI COMMUNICATIONS GROUP LTD</t>
  </si>
  <si>
    <t>Entity Central Index Key</t>
  </si>
  <si>
    <t>Document Type</t>
  </si>
  <si>
    <t>10-Q</t>
  </si>
  <si>
    <t>Document Period End Date</t>
  </si>
  <si>
    <t>Aug. 31,
		2016</t>
  </si>
  <si>
    <t>Amendment Flag</t>
  </si>
  <si>
    <t>false</t>
  </si>
  <si>
    <t>Current Fiscal Year End Date</t>
  </si>
  <si>
    <t>--05-31</t>
  </si>
  <si>
    <t>Entity Filer Category</t>
  </si>
  <si>
    <t>Smaller Reporting Company</t>
  </si>
  <si>
    <t>Entity Common Stock, Shares Outstanding</t>
  </si>
  <si>
    <t>Trading Symbol</t>
  </si>
  <si>
    <t>MCAR</t>
  </si>
  <si>
    <t>Document Fiscal Period Focus</t>
  </si>
  <si>
    <t>Q1</t>
  </si>
  <si>
    <t>Document Fiscal Year Focus</t>
  </si>
  <si>
    <t>Condensed Balance Sheets - USD ($)</t>
  </si>
  <si>
    <t>May 31, 2016</t>
  </si>
  <si>
    <t>Current Assets</t>
  </si>
  <si>
    <t>Cash</t>
  </si>
  <si>
    <t>Total Assets</t>
  </si>
  <si>
    <t>Current Liabilities</t>
  </si>
  <si>
    <t>Accounts Payable &amp; Accrued Liabilities</t>
  </si>
  <si>
    <t>Shareholder Advances</t>
  </si>
  <si>
    <t>Total Liabilities</t>
  </si>
  <si>
    <t>Shareholders' Equity</t>
  </si>
  <si>
    <t>Common Stock, Par value $.00001;Authorized 950,000,000 shares, Issued 45,411,400 shares at August 31, 2016 and May 31, 2016</t>
  </si>
  <si>
    <t>Paid-In Capital</t>
  </si>
  <si>
    <t>Accumulated Shareholders' Deficit</t>
  </si>
  <si>
    <t>Total Shareholders' Deficit</t>
  </si>
  <si>
    <t>Total Liabilities and Shareholders' Deficit</t>
  </si>
  <si>
    <t>Condensed Balance Sheets (Parenthetical) - $ / shares</t>
  </si>
  <si>
    <t>Statement of Financial Position [Abstract]</t>
  </si>
  <si>
    <t>Common stock, par value</t>
  </si>
  <si>
    <t>Common stock, authorized shares</t>
  </si>
  <si>
    <t>Common stock, issued shares</t>
  </si>
  <si>
    <t>Condensed Statements of Operations (Unaudited) - USD ($)</t>
  </si>
  <si>
    <t>Aug. 31, 2015</t>
  </si>
  <si>
    <t>Income Statement [Abstract]</t>
  </si>
  <si>
    <t>Revenues:</t>
  </si>
  <si>
    <t xml:space="preserve"> </t>
  </si>
  <si>
    <t>Expenses:</t>
  </si>
  <si>
    <t>General and administrative</t>
  </si>
  <si>
    <t>Total operating expenses</t>
  </si>
  <si>
    <t>Net (Loss)</t>
  </si>
  <si>
    <t>Basic &amp; Diluted Loss Per Share</t>
  </si>
  <si>
    <t>Weighted Average Shares</t>
  </si>
  <si>
    <t>Condensed Statements of Cash Flows (Unaudited) - USD ($)</t>
  </si>
  <si>
    <t>CASH FLOWS FROM OPERATING ACTIVITIES:</t>
  </si>
  <si>
    <t>Net Loss</t>
  </si>
  <si>
    <t>Increase (Decrease) in Accounts Payable</t>
  </si>
  <si>
    <t>Increase in Prepaid Expense</t>
  </si>
  <si>
    <t>Net Cash Used in operating activities</t>
  </si>
  <si>
    <t>CASH FLOWS FROM INVESTING ACTIVITIES:</t>
  </si>
  <si>
    <t>Net cash provided by investing activities</t>
  </si>
  <si>
    <t>CASH FLOWS FROM FINANCING ACTIVITIES:</t>
  </si>
  <si>
    <t>Proceeds from shareholder advance</t>
  </si>
  <si>
    <t>Net Cash Provided by financing activities</t>
  </si>
  <si>
    <t>Net (Decrease) Increase in Cash</t>
  </si>
  <si>
    <t>Cash at Beginning of Period</t>
  </si>
  <si>
    <t>Cash at End of Period</t>
  </si>
  <si>
    <t>SUPPLEMENTAL DISCLOSURE OF CASH FLOW INFORMATION:</t>
  </si>
  <si>
    <t>Interest</t>
  </si>
  <si>
    <t>Franchise and income taxes</t>
  </si>
  <si>
    <t>Organization and Summary of Significant Accounting Policies</t>
  </si>
  <si>
    <t>Accounting Policies [Abstract]</t>
  </si>
  <si>
    <t>NOTE 1 - ORGANIZATION AND SUMMARY
OF SIGNIFICANT ACCOUNTING POLICIES This summary of
accounting policies for Mercari Communications Group, Ltd. (the “Company”) is presented to assist in understanding
the Company’s financial statements. The accounting policies conform to generally accepted accounting principles and have
been consistently applied in the preparation of the financial statements. Interim Reporting The unaudited financial
statements as of August 31, 2016 and for the three months then ended reflect, in the opinion of management, all adjustments (which
include only normal recurring adjustments) necessary to fairly state the financial position and results of operations for the three
months. Operating results for interim periods are not necessarily indicative of the results which can be expected for full years. Nature of Operations and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294,691 from inception to August 31, 2016,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been contributing capital to the Company to meet its ordinary
and nor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Organization and Basis of Presentation The Company was
incorporated under the laws of the State of Colorado on December 30, 1987. From 1988 until early in 1990, the Company was engaged
in the business of providing educational products, counseling, seminar programs, and publications such as newsletters to adults
aged 30 to 50. The Company financed its business with private offerings of securities, obtaining shareholder loans, and with an
underwritten initial public offering of securities registered with the Securities and Exchange Commission (“SEC”).
The Company’s business failed in early 1990. The Company ceased all operating activities during the period from June 1, 1990
to November 30, 2001 and was considered dormant. During this period that the Company was dormant, it did not file required reports
with the SEC under the Securities Exchange Act of 1934, as amended (“Exchange Act”). From November 30, 2001 to March
1, 2004, the Company was in the development stage. On August 3, 2004, the share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is in the development stage,
and has not commenced planned principal operations. Nature of Business The Company has
no products or services as of August 31, 2016. The Company is seeking merger or acquisition candidates. The Company intends to
acquire interests in various business opportunities, which in the opinion of management will provide a profit to the Company. Cash and Cash Equivalents For purposes of
the statement of cash flows, the Company considers all highly liquid debt instruments purchased with a maturity of three months
or less to be cash equivalents to the extent the funds are not being held for investment purposes. 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 Loss per Share Basic loss per share
has been computed by dividing the loss for the period applicable to the common shareholders by the weighted average number of common
shares during the years. There are no outstanding common stock equivalents for August 31, 2016 and 2015 and are thus not considered. Concentration of Credit Risk The Company has
no significant off-balance-sheet concentrations of credit risk such as foreign exchange contracts, options contracts or other foreign
hedging arrangement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New Accounting Pronouncemen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Commitments</t>
  </si>
  <si>
    <t>Commitments and Contingencies Disclosure [Abstract]</t>
  </si>
  <si>
    <t>NOTE 2 - COMMITMENTS As of August 31, 2016
the office space, telephone and office supplies consumed by the Company are provided by Algodon Wines &amp; Luxury Development
Group, Inc. or “AWLD”, the majority shareholder of the Company at an annual cost of $12,000.</t>
  </si>
  <si>
    <t>Related Party Transactions</t>
  </si>
  <si>
    <t>Related Party Transactions [Abstract]</t>
  </si>
  <si>
    <t>NOTE 3 - RELATED PARTY TRANSACTIONS There are no current related
party transactions other than discussed in the Company’s annual report on Form 10-K for the year ended May 31, 2016 and other
previous filings as filed with the SEC. For the three months ended
August 31, 2016, the Company received additional shareholder advances totaling $5,500 from AWLD, the Company’s parent, bringing
the total advance balance to $131,487. This total advance carries no interest and is intended to be converted to equity in the
future.</t>
  </si>
  <si>
    <t>Stock Purchase Agreement</t>
  </si>
  <si>
    <t>NOTE 4 – STOCK PURCHASE AGREEMENT On November 9, 2009, we
entered into and closed a Stock Purchase Agreement with Algodon Wines &amp; Luxury Development Group, Inc. (formerly Diversified
Private Equity Corporation), a privately-held Delaware corporation, and Kanouff, LLC and Underwood Family Partners, Ltd., the two
entities which, immediately prior to closing, were the majority shareholders of the Company and which are controlled by the officers
and directors of the Company, which resulted in a change in control of the Company (the “Stock Purchase”). In connection
with the Stock Purchase, AWLD purchased, and the Company sold, an aggregate of 43,822,001 shares of common stock for a purchase
price of $43,822, or $0.001 per share. In addition, AWLD purchased 200 shares of common stock from KLLC and 200 shares of common
stock from the Partnership for a purchase price of $180,000 payable to each selling shareholder, of which $105,000 was paid at
closing and $75,000 was previously paid in connection with a letter of intent and related amendments. Immediately following the
closing of the Stock Purchase Agreement, there were 45,411,400 shares of common stock issued and outstanding. Immediately following
the closing of the Stock Purchase Agreement, AWLD owned an aggregate of 43,822,401 shares of the Company’s common stock out
of the total of 45,411,400 shares of common stock issued and outstanding at the closing, or approximately 96.5% of the Company’s
issued and outstanding shares. The Stock Purchase Agreement
contained post-closing covenants whereby Mercari and AWLD agreed to utilize their commercially reasonable efforts to cause Mercari
to (i) remain a Section 12(g) reporting company in compliance with and current in its reporting requirements under the Exchange
Act; and (ii) cause all of the assets and business or equity interest of AWLD, its subsidiaries and affiliated companies to be
transferred to Mercari and, in connection with such transactions, cause Mercari’s stock to be distributed by AWLD to AWLD’s
stockholders and the holders of equity interests in the affiliated companies (“Reorganization Transaction”). AWLD’s Board of
Directors determined that a Reorganization Transaction was no longer commercially reasonable, taking into account all relevant
material factors, including without limitation, current economic, financial and market conditions.</t>
  </si>
  <si>
    <t>Subsequent Events</t>
  </si>
  <si>
    <t>Subsequent Events [Abstract]</t>
  </si>
  <si>
    <t>NOTE 5 – SUBSEQUENT EVENTS The Company adopted ASC
855, and has evaluated all events occurring after August 31, 2016, the date of the most recent balance sheet, for possible adjustment
to the financial statements or disclosures through October 17, 2016, which is the date on which the financial statements were
issued.</t>
  </si>
  <si>
    <t>Organization and Summary of Significant Accounting Policies (Policies)</t>
  </si>
  <si>
    <t>Interim Reporting</t>
  </si>
  <si>
    <t>Interim Reporting The unaudited financial
statements as of August 31, 2016 and for the three months then ended reflect, in the opinion of management, all adjustments (which
include only normal recurring adjustments) necessary to fairly state the financial position and results of operations for the
three months. Operating results for interim periods are not necessarily indicative of the results which can be expected for full
years.</t>
  </si>
  <si>
    <t>Nature of Operations and Going Concern</t>
  </si>
  <si>
    <t>Nature of Operations and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294,691 from inception to August 31, 2016,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been contributing capital to the Company to meet its ordinary
and nor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Organization and Basis of Presentation</t>
  </si>
  <si>
    <t>Organization and Basis of Presentation The Company was
incorporated under the laws of the State of Colorado on December 30, 1987. From 1988 until early in 1990, the Company was engaged
in the business of providing educational products, counseling, seminar programs, and publications such as newsletters to adults
aged 30 to 50. The Company financed its business with private offerings of securities, obtaining shareholder loans, and with an
underwritten initial public offering of securities registered with the Securities and Exchange Commission (“SEC”).
The Company’s business failed in early 1990. The Company ceased all operating activities during the period from June 1,
1990 to November 30, 2001 and was considered dormant. During this period that the Company was dormant, it did not file required
reports with the SEC under the Securities Exchange Act of 1934, as amended (“Exchange Act”). From November 30, 2001
to March 1, 2004, the Company was in the development stage. On August 3, 2004, the share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is
in the development stage, and has not commenced planned principal operations.</t>
  </si>
  <si>
    <t>Nature of Business</t>
  </si>
  <si>
    <t>Nature of Business The Company has
no products or services as of August 31, 2016. The Company is seeking merger or acquisition candidates. The Company intends to
acquire interests in various business opportunities, which in the opinion of management will provide a profit to the Company.</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Pervasiveness of Estimates</t>
  </si>
  <si>
    <t>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Loss per Share</t>
  </si>
  <si>
    <t>Loss per Share Basic loss per
share has been computed by dividing the loss for the period applicable to the common shareholders by the weighted average number
of common shares during the years. There are no outstanding common stock equivalents for August 31, 2016 and 2015 and are thus
not considered.</t>
  </si>
  <si>
    <t>Concentration of Credit Risk</t>
  </si>
  <si>
    <t>Concentration of Credit Risk The Company has
no significant off-balance-sheet concentrations of credit risk such as foreign exchange contracts, options contracts or other
foreign hedging arrangements.</t>
  </si>
  <si>
    <t>Fair Value of Financial Instruments</t>
  </si>
  <si>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New Accounting Pronouncements</t>
  </si>
  <si>
    <t>New Accounting Pronouncemen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Organization and Summary of Significant Accounting Policies (Details Narrative) - USD ($)</t>
  </si>
  <si>
    <t>150 Months Ended</t>
  </si>
  <si>
    <t>Organization And Summary Of Significant Accounting Policies Details Narrative</t>
  </si>
  <si>
    <t>Net losses</t>
  </si>
  <si>
    <t>Entity incorporation, date of incorporation</t>
  </si>
  <si>
    <t>Dec. 30,
		1987</t>
  </si>
  <si>
    <t>Entity incorporation, state country name</t>
  </si>
  <si>
    <t xml:space="preserve">State of Colorado </t>
  </si>
  <si>
    <t>Commitments (Details Narrative)</t>
  </si>
  <si>
    <t>Aug. 31, 2016USD ($)</t>
  </si>
  <si>
    <t>Majority Shareholder [Member]</t>
  </si>
  <si>
    <t>Annual cost</t>
  </si>
  <si>
    <t>Related Party Transactions (Details Narrative)</t>
  </si>
  <si>
    <t>Proceeds from shareholders advances</t>
  </si>
  <si>
    <t>Algodon Wines &amp; Luxury Development Group, Inc [Member]</t>
  </si>
  <si>
    <t>Stock Purchase Agreement (Details Narrative) - USD ($)</t>
  </si>
  <si>
    <t>Nov. 09, 2009</t>
  </si>
  <si>
    <t>Common stock shares, issued</t>
  </si>
  <si>
    <t>Stock Purchase Agreement [Member]</t>
  </si>
  <si>
    <t>Equity method investment, aggregate cost</t>
  </si>
  <si>
    <t>Equity method investment aggregate cost paid at closing</t>
  </si>
  <si>
    <t>Equity method investment aggregate cost previously paid</t>
  </si>
  <si>
    <t>Common stock shares, outstanding</t>
  </si>
  <si>
    <t>Stock Purchase Agreement [Member] | Algodon Wines &amp; Luxury Development Group, Inc [Member]</t>
  </si>
  <si>
    <t>Stock issued during period, shares, new issues</t>
  </si>
  <si>
    <t>Stock issued during period, value, new issues</t>
  </si>
  <si>
    <t>Sale of stock, price per share</t>
  </si>
  <si>
    <t>Shares of common stock purchased from other entity</t>
  </si>
  <si>
    <t>Number of shares owned by awld</t>
  </si>
  <si>
    <t>Percentage of shares owned by awld</t>
  </si>
  <si>
    <t>96.50%</t>
  </si>
  <si>
    <t>Stock Purchase Agreement [Member] | Kanouff, LLC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3566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5411400</v>
      </c>
    </row>
    <row r="12" spans="1:3">
      <c s="4" r="A12" t="s">
        <v>19</v>
      </c>
      <c s="4" r="B12" t="s">
        <v>20</v>
      </c>
    </row>
    <row r="13" spans="1:3">
      <c s="4" r="A13" t="s">
        <v>21</v>
      </c>
      <c s="5" r="B13" t="s">
        <v>22</v>
      </c>
    </row>
    <row r="14" spans="1:3">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83</v>
      </c>
      <c s="2" r="B1" t="s">
        <v>1</v>
      </c>
    </row>
    <row r="2" spans="1:2">
      <c s="2" r="B2" t="s">
        <v>2</v>
      </c>
    </row>
    <row r="3" spans="1:2">
      <c s="3" r="A3" t="s">
        <v>84</v>
      </c>
    </row>
    <row r="4" spans="1:2">
      <c s="4" r="A4" t="s">
        <v>83</v>
      </c>
      <c s="4" r="B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s="1" r="A1" t="s">
        <v>86</v>
      </c>
      <c s="2" r="B1" t="s">
        <v>1</v>
      </c>
    </row>
    <row r="2" spans="1:2">
      <c s="2" r="B2" t="s">
        <v>2</v>
      </c>
    </row>
    <row r="3" spans="1:2">
      <c s="3" r="A3" t="s">
        <v>73</v>
      </c>
    </row>
    <row r="4" spans="1:2">
      <c s="4" r="A4" t="s">
        <v>87</v>
      </c>
      <c s="4" r="B4" t="s">
        <v>88</v>
      </c>
    </row>
    <row r="5" spans="1:2">
      <c s="4" r="A5" t="s">
        <v>89</v>
      </c>
      <c s="4" r="B5" t="s">
        <v>90</v>
      </c>
    </row>
    <row r="6" spans="1:2">
      <c s="4" r="A6" t="s">
        <v>91</v>
      </c>
      <c s="4" r="B6" t="s">
        <v>92</v>
      </c>
    </row>
    <row r="7" spans="1:2">
      <c s="4" r="A7" t="s">
        <v>93</v>
      </c>
      <c s="4" r="B7" t="s">
        <v>94</v>
      </c>
    </row>
    <row r="8" spans="1:2">
      <c s="4" r="A8" t="s">
        <v>95</v>
      </c>
      <c s="4" r="B8" t="s">
        <v>96</v>
      </c>
    </row>
    <row r="9" spans="1:2">
      <c s="4" r="A9" t="s">
        <v>97</v>
      </c>
      <c s="4" r="B9" t="s">
        <v>98</v>
      </c>
    </row>
    <row r="10" spans="1:2">
      <c s="4" r="A10" t="s">
        <v>99</v>
      </c>
      <c s="4" r="B10" t="s">
        <v>100</v>
      </c>
    </row>
    <row r="11" spans="1:2">
      <c s="4" r="A11" t="s">
        <v>101</v>
      </c>
      <c s="4" r="B11" t="s">
        <v>102</v>
      </c>
    </row>
    <row r="12" spans="1:2">
      <c s="4" r="A12" t="s">
        <v>103</v>
      </c>
      <c s="4" r="B12" t="s">
        <v>104</v>
      </c>
    </row>
    <row r="13" spans="1:2">
      <c s="4" r="A13" t="s">
        <v>105</v>
      </c>
      <c s="4" r="B13" t="s">
        <v>106</v>
      </c>
    </row>
    <row r="14" spans="1:2">
      <c s="4" r="A14" t="s">
        <v>107</v>
      </c>
      <c s="4" r="B1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7"/>
  </cols>
  <sheetData>
    <row r="1" spans="1:4">
      <c s="1" r="A1" t="s">
        <v>109</v>
      </c>
      <c s="2" r="B1" t="s">
        <v>1</v>
      </c>
      <c s="2" r="D1" t="s">
        <v>110</v>
      </c>
    </row>
    <row r="2" spans="1:4">
      <c s="2" r="B2" t="s">
        <v>2</v>
      </c>
      <c s="2" r="C2" t="s">
        <v>45</v>
      </c>
      <c s="2" r="D2" t="s">
        <v>2</v>
      </c>
    </row>
    <row r="3" spans="1:4">
      <c s="3" r="A3" t="s">
        <v>111</v>
      </c>
    </row>
    <row r="4" spans="1:4">
      <c s="4" r="A4" t="s">
        <v>112</v>
      </c>
      <c s="7" r="B4" t="n">
        <v>-8920</v>
      </c>
      <c s="7" r="C4" t="n">
        <v>-13048</v>
      </c>
      <c s="7" r="D4" t="n">
        <v>294691</v>
      </c>
    </row>
    <row r="5" spans="1:4">
      <c s="4" r="A5" t="s">
        <v>113</v>
      </c>
      <c s="4" r="B5" t="s">
        <v>114</v>
      </c>
    </row>
    <row r="6" spans="1:4">
      <c s="4" r="A6" t="s">
        <v>115</v>
      </c>
      <c s="4" r="B6" t="s">
        <v>11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s="1" r="A1" t="s">
        <v>117</v>
      </c>
      <c s="2" r="B1" t="s">
        <v>118</v>
      </c>
    </row>
    <row r="2" spans="1:2">
      <c s="4" r="A2" t="s">
        <v>119</v>
      </c>
    </row>
    <row r="3" spans="1:2">
      <c s="4" r="A3" t="s">
        <v>120</v>
      </c>
      <c s="7" r="B3" t="n">
        <v>12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s="1" r="A1" t="s">
        <v>121</v>
      </c>
      <c s="2" r="B1" t="s">
        <v>1</v>
      </c>
    </row>
    <row r="2" spans="1:2">
      <c s="2" r="B2" t="s">
        <v>118</v>
      </c>
    </row>
    <row r="3" spans="1:2">
      <c s="4" r="A3" t="s">
        <v>122</v>
      </c>
      <c s="7" r="B3" t="n">
        <v>131487</v>
      </c>
    </row>
    <row r="4" spans="1:2">
      <c s="4" r="A4" t="s">
        <v>123</v>
      </c>
    </row>
    <row r="5" spans="1:2">
      <c s="4" r="A5" t="s">
        <v>122</v>
      </c>
      <c s="7" r="B5" t="n">
        <v>55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s="1" r="A1" t="s">
        <v>124</v>
      </c>
      <c s="2" r="B1" t="s">
        <v>125</v>
      </c>
      <c s="2" r="C1" t="s">
        <v>2</v>
      </c>
      <c s="2" r="D1" t="s">
        <v>25</v>
      </c>
    </row>
    <row r="2" spans="1:4">
      <c s="4" r="A2" t="s">
        <v>126</v>
      </c>
      <c s="6" r="C2" t="n">
        <v>45411400</v>
      </c>
      <c s="6" r="D2" t="n">
        <v>45411400</v>
      </c>
    </row>
    <row r="3" spans="1:4">
      <c s="4" r="A3" t="s">
        <v>127</v>
      </c>
    </row>
    <row r="4" spans="1:4">
      <c s="4" r="A4" t="s">
        <v>128</v>
      </c>
      <c s="7" r="B4" t="n">
        <v>180000</v>
      </c>
    </row>
    <row r="5" spans="1:4">
      <c s="4" r="A5" t="s">
        <v>129</v>
      </c>
      <c s="6" r="B5" t="n">
        <v>105000</v>
      </c>
    </row>
    <row r="6" spans="1:4">
      <c s="4" r="A6" t="s">
        <v>130</v>
      </c>
      <c s="7" r="B6" t="n">
        <v>75000</v>
      </c>
    </row>
    <row r="7" spans="1:4">
      <c s="4" r="A7" t="s">
        <v>126</v>
      </c>
      <c s="6" r="B7" t="n">
        <v>45411400</v>
      </c>
    </row>
    <row r="8" spans="1:4">
      <c s="4" r="A8" t="s">
        <v>131</v>
      </c>
      <c s="6" r="B8" t="n">
        <v>45411400</v>
      </c>
    </row>
    <row r="9" spans="1:4">
      <c s="4" r="A9" t="s">
        <v>132</v>
      </c>
    </row>
    <row r="10" spans="1:4">
      <c s="4" r="A10" t="s">
        <v>133</v>
      </c>
      <c s="6" r="B10" t="n">
        <v>43822001</v>
      </c>
    </row>
    <row r="11" spans="1:4">
      <c s="4" r="A11" t="s">
        <v>134</v>
      </c>
      <c s="7" r="B11" t="n">
        <v>43822</v>
      </c>
    </row>
    <row r="12" spans="1:4">
      <c s="4" r="A12" t="s">
        <v>135</v>
      </c>
      <c s="10" r="B12" t="n">
        <v>0.001</v>
      </c>
    </row>
    <row r="13" spans="1:4">
      <c s="4" r="A13" t="s">
        <v>136</v>
      </c>
      <c s="6" r="B13" t="n">
        <v>200</v>
      </c>
    </row>
    <row r="14" spans="1:4">
      <c s="4" r="A14" t="s">
        <v>137</v>
      </c>
      <c s="6" r="B14" t="n">
        <v>43822401</v>
      </c>
    </row>
    <row r="15" spans="1:4">
      <c s="4" r="A15" t="s">
        <v>138</v>
      </c>
      <c s="4" r="B15" t="s">
        <v>139</v>
      </c>
    </row>
    <row r="16" spans="1:4">
      <c s="4" r="A16" t="s">
        <v>140</v>
      </c>
    </row>
    <row r="17" spans="1:4">
      <c s="4" r="A17" t="s">
        <v>136</v>
      </c>
      <c s="6" r="B17" t="n">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24</v>
      </c>
      <c s="2" r="B1" t="s">
        <v>2</v>
      </c>
      <c s="2" r="C1" t="s">
        <v>25</v>
      </c>
    </row>
    <row r="2" spans="1:3">
      <c s="3" r="A2" t="s">
        <v>26</v>
      </c>
    </row>
    <row r="3" spans="1:3">
      <c s="4" r="A3" t="s">
        <v>27</v>
      </c>
      <c s="7" r="B3" t="n">
        <v>2661</v>
      </c>
      <c s="7" r="C3" t="n">
        <v>1765</v>
      </c>
    </row>
    <row r="4" spans="1:3">
      <c s="4" r="A4" t="s">
        <v>28</v>
      </c>
      <c s="6" r="B4" t="n">
        <v>2661</v>
      </c>
      <c s="6" r="C4" t="n">
        <v>1765</v>
      </c>
    </row>
    <row r="5" spans="1:3">
      <c s="3" r="A5" t="s">
        <v>29</v>
      </c>
    </row>
    <row r="6" spans="1:3">
      <c s="4" r="A6" t="s">
        <v>30</v>
      </c>
      <c s="6" r="B6" t="n">
        <v>6689</v>
      </c>
      <c s="6" r="C6" t="n">
        <v>2373</v>
      </c>
    </row>
    <row r="7" spans="1:3">
      <c s="4" r="A7" t="s">
        <v>31</v>
      </c>
      <c s="6" r="B7" t="n">
        <v>131487</v>
      </c>
      <c s="6" r="C7" t="n">
        <v>125987</v>
      </c>
    </row>
    <row r="8" spans="1:3">
      <c s="4" r="A8" t="s">
        <v>32</v>
      </c>
      <c s="6" r="B8" t="n">
        <v>138176</v>
      </c>
      <c s="6" r="C8" t="n">
        <v>128360</v>
      </c>
    </row>
    <row r="9" spans="1:3">
      <c s="3" r="A9" t="s">
        <v>33</v>
      </c>
    </row>
    <row r="10" spans="1:3">
      <c s="4" r="A10" t="s">
        <v>34</v>
      </c>
      <c s="6" r="B10" t="n">
        <v>454</v>
      </c>
      <c s="6" r="C10" t="n">
        <v>454</v>
      </c>
    </row>
    <row r="11" spans="1:3">
      <c s="4" r="A11" t="s">
        <v>35</v>
      </c>
      <c s="6" r="B11" t="n">
        <v>158722</v>
      </c>
      <c s="6" r="C11" t="n">
        <v>158722</v>
      </c>
    </row>
    <row r="12" spans="1:3">
      <c s="4" r="A12" t="s">
        <v>36</v>
      </c>
      <c s="6" r="B12" t="n">
        <v>-294691</v>
      </c>
      <c s="6" r="C12" t="n">
        <v>-285771</v>
      </c>
    </row>
    <row r="13" spans="1:3">
      <c s="4" r="A13" t="s">
        <v>37</v>
      </c>
      <c s="6" r="B13" t="n">
        <v>-135515</v>
      </c>
      <c s="6" r="C13" t="n">
        <v>-126595</v>
      </c>
    </row>
    <row r="14" spans="1:3">
      <c s="4" r="A14" t="s">
        <v>38</v>
      </c>
      <c s="7" r="B14" t="n">
        <v>2661</v>
      </c>
      <c s="7" r="C14" t="n">
        <v>17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3"/>
  </cols>
  <sheetData>
    <row r="1" spans="1:3">
      <c s="1" r="A1" t="s">
        <v>39</v>
      </c>
      <c s="2" r="B1" t="s">
        <v>2</v>
      </c>
      <c s="2" r="C1" t="s">
        <v>25</v>
      </c>
    </row>
    <row r="2" spans="1:3">
      <c s="3" r="A2" t="s">
        <v>40</v>
      </c>
    </row>
    <row r="3" spans="1:3">
      <c s="4" r="A3" t="s">
        <v>41</v>
      </c>
      <c s="8" r="B3" t="n">
        <v>1e-05</v>
      </c>
      <c s="8" r="C3" t="n">
        <v>1e-05</v>
      </c>
    </row>
    <row r="4" spans="1:3">
      <c s="4" r="A4" t="s">
        <v>42</v>
      </c>
      <c s="6" r="B4" t="n">
        <v>950000000</v>
      </c>
      <c s="6" r="C4" t="n">
        <v>950000000</v>
      </c>
    </row>
    <row r="5" spans="1:3">
      <c s="4" r="A5" t="s">
        <v>43</v>
      </c>
      <c s="6" r="B5" t="n">
        <v>45411400</v>
      </c>
      <c s="6" r="C5" t="n">
        <v>45411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4</v>
      </c>
      <c s="2" r="B1" t="s">
        <v>1</v>
      </c>
    </row>
    <row r="2" spans="1:3">
      <c s="2" r="B2" t="s">
        <v>2</v>
      </c>
      <c s="2" r="C2" t="s">
        <v>45</v>
      </c>
    </row>
    <row r="3" spans="1:3">
      <c s="3" r="A3" t="s">
        <v>46</v>
      </c>
    </row>
    <row r="4" spans="1:3">
      <c s="4" r="A4" t="s">
        <v>47</v>
      </c>
      <c s="4" r="B4" t="s">
        <v>48</v>
      </c>
      <c s="4" r="C4" t="s">
        <v>48</v>
      </c>
    </row>
    <row r="5" spans="1:3">
      <c s="3" r="A5" t="s">
        <v>49</v>
      </c>
    </row>
    <row r="6" spans="1:3">
      <c s="4" r="A6" t="s">
        <v>50</v>
      </c>
      <c s="6" r="B6" t="n">
        <v>-8920</v>
      </c>
      <c s="6" r="C6" t="n">
        <v>-13048</v>
      </c>
    </row>
    <row r="7" spans="1:3">
      <c s="4" r="A7" t="s">
        <v>51</v>
      </c>
      <c s="4" r="B7" t="s">
        <v>48</v>
      </c>
      <c s="4" r="C7" t="s">
        <v>48</v>
      </c>
    </row>
    <row r="8" spans="1:3">
      <c s="4" r="A8" t="s">
        <v>52</v>
      </c>
      <c s="7" r="B8" t="n">
        <v>-8920</v>
      </c>
      <c s="7" r="C8" t="n">
        <v>-13048</v>
      </c>
    </row>
    <row r="9" spans="1:3">
      <c s="4" r="A9" t="s">
        <v>53</v>
      </c>
      <c s="9" r="B9" t="n">
        <v>-0.0002</v>
      </c>
      <c s="9" r="C9" t="n">
        <v>-0.0003</v>
      </c>
    </row>
    <row r="10" spans="1:3">
      <c s="4" r="A10" t="s">
        <v>54</v>
      </c>
      <c s="6" r="B10" t="n">
        <v>45411400</v>
      </c>
      <c s="6" r="C10" t="n">
        <v>4541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55</v>
      </c>
      <c s="2" r="B1" t="s">
        <v>1</v>
      </c>
    </row>
    <row r="2" spans="1:3">
      <c s="2" r="B2" t="s">
        <v>2</v>
      </c>
      <c s="2" r="C2" t="s">
        <v>45</v>
      </c>
    </row>
    <row r="3" spans="1:3">
      <c s="3" r="A3" t="s">
        <v>56</v>
      </c>
    </row>
    <row r="4" spans="1:3">
      <c s="4" r="A4" t="s">
        <v>57</v>
      </c>
      <c s="7" r="B4" t="n">
        <v>-8920</v>
      </c>
      <c s="7" r="C4" t="n">
        <v>-13048</v>
      </c>
    </row>
    <row r="5" spans="1:3">
      <c s="4" r="A5" t="s">
        <v>58</v>
      </c>
      <c s="6" r="B5" t="n">
        <v>4316</v>
      </c>
      <c s="6" r="C5" t="n">
        <v>-1917</v>
      </c>
    </row>
    <row r="6" spans="1:3">
      <c s="4" r="A6" t="s">
        <v>59</v>
      </c>
      <c s="4" r="B6" t="s">
        <v>48</v>
      </c>
      <c s="6" r="C6" t="n">
        <v>-199</v>
      </c>
    </row>
    <row r="7" spans="1:3">
      <c s="4" r="A7" t="s">
        <v>60</v>
      </c>
      <c s="6" r="B7" t="n">
        <v>-4604</v>
      </c>
      <c s="6" r="C7" t="n">
        <v>-15164</v>
      </c>
    </row>
    <row r="8" spans="1:3">
      <c s="3" r="A8" t="s">
        <v>61</v>
      </c>
    </row>
    <row r="9" spans="1:3">
      <c s="4" r="A9" t="s">
        <v>62</v>
      </c>
      <c s="4" r="B9" t="s">
        <v>48</v>
      </c>
      <c s="4" r="C9" t="s">
        <v>48</v>
      </c>
    </row>
    <row r="10" spans="1:3">
      <c s="3" r="A10" t="s">
        <v>63</v>
      </c>
    </row>
    <row r="11" spans="1:3">
      <c s="4" r="A11" t="s">
        <v>64</v>
      </c>
      <c s="6" r="B11" t="n">
        <v>5500</v>
      </c>
      <c s="6" r="C11" t="n">
        <v>15800</v>
      </c>
    </row>
    <row r="12" spans="1:3">
      <c s="4" r="A12" t="s">
        <v>65</v>
      </c>
      <c s="6" r="B12" t="n">
        <v>5500</v>
      </c>
      <c s="6" r="C12" t="n">
        <v>15800</v>
      </c>
    </row>
    <row r="13" spans="1:3">
      <c s="4" r="A13" t="s">
        <v>66</v>
      </c>
      <c s="6" r="B13" t="n">
        <v>896</v>
      </c>
      <c s="6" r="C13" t="n">
        <v>636</v>
      </c>
    </row>
    <row r="14" spans="1:3">
      <c s="4" r="A14" t="s">
        <v>67</v>
      </c>
      <c s="6" r="B14" t="n">
        <v>1765</v>
      </c>
      <c s="6" r="C14" t="n">
        <v>1099</v>
      </c>
    </row>
    <row r="15" spans="1:3">
      <c s="4" r="A15" t="s">
        <v>68</v>
      </c>
      <c s="6" r="B15" t="n">
        <v>2661</v>
      </c>
      <c s="6" r="C15" t="n">
        <v>1735</v>
      </c>
    </row>
    <row r="16" spans="1:3">
      <c s="3" r="A16" t="s">
        <v>69</v>
      </c>
    </row>
    <row r="17" spans="1:3">
      <c s="4" r="A17" t="s">
        <v>70</v>
      </c>
      <c s="4" r="B17" t="s">
        <v>48</v>
      </c>
      <c s="4" r="C17" t="s">
        <v>48</v>
      </c>
    </row>
    <row r="18" spans="1:3">
      <c s="4" r="A18" t="s">
        <v>71</v>
      </c>
      <c s="4" r="B18" t="s">
        <v>48</v>
      </c>
      <c s="4" r="C18"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72</v>
      </c>
      <c s="2" r="B1" t="s">
        <v>1</v>
      </c>
    </row>
    <row r="2" spans="1:2">
      <c s="2" r="B2" t="s">
        <v>2</v>
      </c>
    </row>
    <row r="3" spans="1:2">
      <c s="3" r="A3" t="s">
        <v>73</v>
      </c>
    </row>
    <row r="4" spans="1:2">
      <c s="4" r="A4" t="s">
        <v>72</v>
      </c>
      <c s="4" r="B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75</v>
      </c>
      <c s="2" r="B1" t="s">
        <v>1</v>
      </c>
    </row>
    <row r="2" spans="1:2">
      <c s="2" r="B2" t="s">
        <v>2</v>
      </c>
    </row>
    <row r="3" spans="1:2">
      <c s="3" r="A3" t="s">
        <v>76</v>
      </c>
    </row>
    <row r="4" spans="1:2">
      <c s="4" r="A4" t="s">
        <v>75</v>
      </c>
      <c s="4" r="B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78</v>
      </c>
      <c s="2" r="B1" t="s">
        <v>1</v>
      </c>
    </row>
    <row r="2" spans="1:2">
      <c s="2" r="B2" t="s">
        <v>2</v>
      </c>
    </row>
    <row r="3" spans="1:2">
      <c s="3" r="A3" t="s">
        <v>79</v>
      </c>
    </row>
    <row r="4" spans="1:2">
      <c s="4" r="A4" t="s">
        <v>78</v>
      </c>
      <c s="4" r="B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81</v>
      </c>
      <c s="2" r="B1" t="s">
        <v>1</v>
      </c>
    </row>
    <row r="2" spans="1:2">
      <c s="2" r="B2" t="s">
        <v>2</v>
      </c>
    </row>
    <row r="3" spans="1:2">
      <c s="3" r="A3" t="s">
        <v>81</v>
      </c>
    </row>
    <row r="4" spans="1:2">
      <c s="4" r="A4" t="s">
        <v>81</v>
      </c>
      <c s="4" r="B4" t="s">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Organization and Summary of Sig</vt:lpstr>
      <vt:lpstr>Commitments</vt:lpstr>
      <vt:lpstr>Related Party Transactions</vt:lpstr>
      <vt:lpstr>Stock Purchase Agreement</vt:lpstr>
      <vt:lpstr>Subsequent Events</vt:lpstr>
      <vt:lpstr>Organization and Summary of S11</vt:lpstr>
      <vt:lpstr>Organization and Summary of S12</vt:lpstr>
      <vt:lpstr>Commitments (Details Narrative)</vt:lpstr>
      <vt:lpstr>Related Party Transactions (Det</vt:lpstr>
      <vt:lpstr>Stock Purchas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2:32:23Z</dcterms:created>
  <dcterms:modified xmlns:dcterms="http://purl.org/dc/terms/" xmlns:xsi="http://www.w3.org/2001/XMLSchema-instance" xsi:type="dcterms:W3CDTF">2016-10-17T12:32:23Z</dcterms:modified>
  <dc:title xmlns:dc="http://purl.org/dc/elements/1.1/">Untitled</dc:title>
  <dc:description xmlns:dc="http://purl.org/dc/elements/1.1/"/>
  <dc:subject xmlns:dc="http://purl.org/dc/elements/1.1/"/>
  <cp:keywords/>
  <cp:category/>
</cp:coreProperties>
</file>